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ISH Network CORP</t>
        </is>
      </c>
    </row>
    <row r="8">
      <c r="A8" s="4" t="inlineStr">
        <is>
          <t>Entity Central Index Key</t>
        </is>
      </c>
      <c r="B8" s="4" t="inlineStr">
        <is>
          <t>00010010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rporation. For further information concerning the Corporation’s
pay for performance philosophy and how we align executive compensation with our performance, refer to “Compensation Discussion and
Analysis” starting on page 12. Pay versus Performance Table. W. Erik Carlson Non-PEO NEOs Value of Initial Fixed $100 (4) Year Summary (1) Compensation (2) Average (3) Average (2) Total Peer Group Net Income Free Cash (5) (In thousands) 2022 $ 10,820,717 $ 4,484,003 $ 4,254,936 $ (17,095,893 ) $ 29.40 $ 88.69 $ 2,372,907 $ (619,511 ) 2021 $ 2,895,882 $ 2,805,930 $ 1,795,765 $ (89,204 ) $ 67.94 $ 114.97 $ 2,455,946 $ 2,067,724 2020 $ 3,316,247 $ 3,134,114 $ 24,697,666 $ 38,411,263 $ 67.73 $ 120.93 $ 1,873,936 $ 2,119,270
(1) The dollar amounts reported are the amounts of total compensation reported in our Summary Compensation Table (“SCT”). (2) The dollar amounts reported represent the amount of Compensation Actually Paid (“CAP”), as computed in accordance with SEC rules. The dollar amounts do not reflect the actual amount of compensation earned by or paid during the applicable year. In accordance with SEC rules, the following adjustments were made to total compensation to determine the CAP: Year SCT Total for Reported (a) Equity Award (b) CAP to PEO 2022 $ 10,820,717 $ (8,813,697 ) $ 2,476,983 $ 4,484,003 2021 $ 2,895,882 $ (1,881,462 ) $ 1,791,510 $ 2,805,930 2020 $ 3,316,247 $ (2,419,825 ) $ 2,237,692 $ 3,134,114 Year Average SCT Reported (a) Equity Award (b) CAP to Non- 2022 $ 4,254,936 $ (2,110,903 ) $ (19,239,926 ) $ (17,095,893 ) 2021 $ 1,795,765 $ (534,429 ) $ (1,350,540 ) $ (89,204 ) 2020 $ 24,697,666 $ (23,498,087 ) $ 37,211,684 $ 38,411,263
(a) The grant date fair value of equity awards represents the total of the amounts reported in the “Stock Awards” and “Option
Awards” columns in the SCT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he valuation assumptions used to calculate fair values did not
materially differ from those disclosed at the time of grant. (3) The dollar amounts reported represent the average of the amounts reported for the Corporation’s NEOs as a group (excluding our CEO) in the “Total” column of the SCT in each applicable year. The names of each of the NEOs (excluding our CEO) included for purposes of calculating the average amounts in the three years are as follows: Charles W. Ergen, John W. Swieringa, Thomas A. Cullen and Paul W. Orban. (4) The Peer Group TSR set forth in this table utilizes an industry peer group, which we also utilize in the stock performance graph required by Item 201(e) of Regulation S-K included in our Annual Report for the year ended December 31, 2022. Historical stock performance is not necessarily indicative of future stock performance. (5) We define free cash flow as “Net cash flows from operating activities” less “Purchases of property and equipment,” and “Capitalized interest related to FCC authorizations,” as shown on our Consolidated Statements of Cash Flows.</t>
        </is>
      </c>
      <c r="C4" s="4" t="inlineStr">
        <is>
          <t xml:space="preserve"> </t>
        </is>
      </c>
      <c r="D4" s="4" t="inlineStr">
        <is>
          <t xml:space="preserve"> </t>
        </is>
      </c>
    </row>
    <row r="5">
      <c r="A5" s="4" t="inlineStr">
        <is>
          <t>Company Selected Measure Name</t>
        </is>
      </c>
      <c r="B5" s="4" t="inlineStr">
        <is>
          <t>Free Cash  Flow</t>
        </is>
      </c>
      <c r="C5" s="4" t="inlineStr">
        <is>
          <t xml:space="preserve"> </t>
        </is>
      </c>
      <c r="D5" s="4" t="inlineStr">
        <is>
          <t xml:space="preserve"> </t>
        </is>
      </c>
    </row>
    <row r="6">
      <c r="A6" s="4" t="inlineStr">
        <is>
          <t>Named Executive Officers, Footnote [Text Block]</t>
        </is>
      </c>
      <c r="B6" s="4" t="inlineStr">
        <is>
          <t xml:space="preserve"> (3) The dollar amounts reported represent the average of the amounts reported for the Corporation’s NEOs as a group (excluding our CEO) in the “Total” column of the SCT in each applicable year. The names of each of the NEOs (excluding our CEO) included for purposes of calculating the average amounts in the three years are as follows: Charles W. Ergen, John W. Swieringa, Thomas A. Cullen and Paul W. Orban.</t>
        </is>
      </c>
      <c r="C6" s="4" t="inlineStr">
        <is>
          <t xml:space="preserve"> </t>
        </is>
      </c>
      <c r="D6" s="4" t="inlineStr">
        <is>
          <t xml:space="preserve"> </t>
        </is>
      </c>
    </row>
    <row r="7">
      <c r="A7" s="4" t="inlineStr">
        <is>
          <t>Peer Group Issuers, Footnote [Text Block]</t>
        </is>
      </c>
      <c r="B7" s="4" t="inlineStr">
        <is>
          <t xml:space="preserve"> (4) The Peer Group TSR set forth in this table utilizes an industry peer group, which we also utilize in the stock performance graph required by Item 201(e) of Regulation S-K included in our Annual Report for the year ended December 31, 2022. Historical stock performance is not necessarily indicative of future stock performance.</t>
        </is>
      </c>
      <c r="C7" s="4" t="inlineStr">
        <is>
          <t xml:space="preserve"> </t>
        </is>
      </c>
      <c r="D7" s="4" t="inlineStr">
        <is>
          <t xml:space="preserve"> </t>
        </is>
      </c>
    </row>
    <row r="8">
      <c r="A8" s="4" t="inlineStr">
        <is>
          <t>PEO Total Compensation Amount</t>
        </is>
      </c>
      <c r="B8" s="5" t="n">
        <v>10820717</v>
      </c>
      <c r="C8" s="5" t="n">
        <v>2895882</v>
      </c>
      <c r="D8" s="5" t="n">
        <v>3316247</v>
      </c>
    </row>
    <row r="9">
      <c r="A9" s="4" t="inlineStr">
        <is>
          <t>PEO Actually Paid Compensation Amount</t>
        </is>
      </c>
      <c r="B9" s="5" t="n">
        <v>4484003</v>
      </c>
      <c r="C9" s="6" t="n">
        <v>2805930</v>
      </c>
      <c r="D9" s="6" t="n">
        <v>3134114</v>
      </c>
    </row>
    <row r="10">
      <c r="A10" s="4" t="inlineStr">
        <is>
          <t>Adjustment To PEO Compensation, Footnote [Text Block]</t>
        </is>
      </c>
      <c r="B10" s="4" t="inlineStr">
        <is>
          <t xml:space="preserve"> (2) The dollar amounts reported represent the amount of Compensation Actually Paid (“CAP”), as computed in accordance with SEC rules. The dollar amounts do not reflect the actual amount of compensation earned by or paid during the applicable year. In accordance with SEC rules, the following adjustments were made to total compensation to determine the CAP: Year SCT Total for Reported (a) Equity Award (b) CAP to PEO 2022 $ 10,820,717 $ (8,813,697 ) $ 2,476,983 $ 4,484,003 2021 $ 2,895,882 $ (1,881,462 ) $ 1,791,510 $ 2,805,930 2020 $ 3,316,247 $ (2,419,825 ) $ 2,237,692 $ 3,134,114 Year Average SCT Reported (a) Equity Award (b) CAP to Non- 2022 $ 4,254,936 $ (2,110,903 ) $ (19,239,926 ) $ (17,095,893 ) 2021 $ 1,795,765 $ (534,429 ) $ (1,350,540 ) $ (89,204 ) 2020 $ 24,697,666 $ (23,498,087 ) $ 37,211,684 $ 38,411,263
(a) The grant date fair value of equity awards represents the total of the amounts reported in the “Stock Awards” and “Option
Awards” columns in the SCT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he valuation assumptions used to calculate fair values did not
materially differ from those disclosed at the time of grant. </t>
        </is>
      </c>
      <c r="C10" s="4" t="inlineStr">
        <is>
          <t xml:space="preserve"> </t>
        </is>
      </c>
      <c r="D10" s="4" t="inlineStr">
        <is>
          <t xml:space="preserve"> </t>
        </is>
      </c>
    </row>
    <row r="11">
      <c r="A11" s="4" t="inlineStr">
        <is>
          <t>Non-PEO NEO Average Total Compensation Amount</t>
        </is>
      </c>
      <c r="B11" s="5" t="n">
        <v>4254936</v>
      </c>
      <c r="C11" s="6" t="n">
        <v>1795765</v>
      </c>
      <c r="D11" s="6" t="n">
        <v>24697666</v>
      </c>
    </row>
    <row r="12">
      <c r="A12" s="4" t="inlineStr">
        <is>
          <t>Non-PEO NEO Average Compensation Actually Paid Amount</t>
        </is>
      </c>
      <c r="B12" s="5" t="n">
        <v>-17095893</v>
      </c>
      <c r="C12" s="6" t="n">
        <v>-89204</v>
      </c>
      <c r="D12" s="6" t="n">
        <v>38411263</v>
      </c>
    </row>
    <row r="13">
      <c r="A13" s="4" t="inlineStr">
        <is>
          <t>Adjustment to Non-PEO NEO Compensation Footnote [Text Block]</t>
        </is>
      </c>
      <c r="B13" s="4" t="inlineStr">
        <is>
          <t xml:space="preserve"> (2) The dollar amounts reported represent the amount of Compensation Actually Paid (“CAP”), as computed in accordance with SEC rules. The dollar amounts do not reflect the actual amount of compensation earned by or paid during the applicable year. In accordance with SEC rules, the following adjustments were made to total compensation to determine the CAP: Year SCT Total for Reported (a) Equity Award (b) CAP to PEO 2022 $ 10,820,717 $ (8,813,697 ) $ 2,476,983 $ 4,484,003 2021 $ 2,895,882 $ (1,881,462 ) $ 1,791,510 $ 2,805,930 2020 $ 3,316,247 $ (2,419,825 ) $ 2,237,692 $ 3,134,114 Year Average SCT Reported (a) Equity Award (b) CAP to Non- 2022 $ 4,254,936 $ (2,110,903 ) $ (19,239,926 ) $ (17,095,893 ) 2021 $ 1,795,765 $ (534,429 ) $ (1,350,540 ) $ (89,204 ) 2020 $ 24,697,666 $ (23,498,087 ) $ 37,211,684 $ 38,411,263
(a) The grant date fair value of equity awards represents the total of the amounts reported in the “Stock Awards” and “Option
Awards” columns in the SCT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he valuation assumptions used to calculate fair values did not
materially differ from those disclosed at the time of grant.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Company TSR </t>
        </is>
      </c>
      <c r="C14" s="4" t="inlineStr">
        <is>
          <t xml:space="preserve"> </t>
        </is>
      </c>
      <c r="D14" s="4" t="inlineStr">
        <is>
          <t xml:space="preserve"> </t>
        </is>
      </c>
    </row>
    <row r="15">
      <c r="A15" s="4" t="inlineStr">
        <is>
          <t>Compensation Actually Paid vs. Net Income [Text Block]</t>
        </is>
      </c>
      <c r="B15" s="4" t="inlineStr">
        <is>
          <t xml:space="preserve">Compensation Actually Paid and Net Income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and Free Cash Flow </t>
        </is>
      </c>
      <c r="C16" s="4" t="inlineStr">
        <is>
          <t xml:space="preserve"> </t>
        </is>
      </c>
      <c r="D16" s="4" t="inlineStr">
        <is>
          <t xml:space="preserve"> </t>
        </is>
      </c>
    </row>
    <row r="17">
      <c r="A17" s="4" t="inlineStr">
        <is>
          <t>Tabular List [Table Text Block]</t>
        </is>
      </c>
      <c r="B17" s="4" t="inlineStr">
        <is>
          <t>Table of Performance Measures. Performance Measures Free Cash Flow Revenue Pay TV and/or Wireless Subscribers</t>
        </is>
      </c>
      <c r="C17" s="4" t="inlineStr">
        <is>
          <t xml:space="preserve"> </t>
        </is>
      </c>
      <c r="D17" s="4" t="inlineStr">
        <is>
          <t xml:space="preserve"> </t>
        </is>
      </c>
    </row>
    <row r="18">
      <c r="A18" s="4" t="inlineStr">
        <is>
          <t>Total Shareholder Return Amount</t>
        </is>
      </c>
      <c r="B18" s="7" t="n">
        <v>29.4</v>
      </c>
      <c r="C18" s="8" t="n">
        <v>67.94</v>
      </c>
      <c r="D18" s="8" t="n">
        <v>67.73</v>
      </c>
    </row>
    <row r="19">
      <c r="A19" s="4" t="inlineStr">
        <is>
          <t>Peer Group Total Shareholder Return Amount</t>
        </is>
      </c>
      <c r="B19" s="8" t="n">
        <v>88.69</v>
      </c>
      <c r="C19" s="8" t="n">
        <v>114.97</v>
      </c>
      <c r="D19" s="8" t="n">
        <v>120.93</v>
      </c>
    </row>
    <row r="20">
      <c r="A20" s="4" t="inlineStr">
        <is>
          <t>Net Income (Loss)</t>
        </is>
      </c>
      <c r="B20" s="5" t="n">
        <v>2372907000</v>
      </c>
      <c r="C20" s="5" t="n">
        <v>2455946000</v>
      </c>
      <c r="D20" s="5" t="n">
        <v>1873936000</v>
      </c>
    </row>
    <row r="21">
      <c r="A21" s="4" t="inlineStr">
        <is>
          <t>Company Selected Measure Amount</t>
        </is>
      </c>
      <c r="B21" s="6" t="n">
        <v>-619511</v>
      </c>
      <c r="C21" s="6" t="n">
        <v>2067724</v>
      </c>
      <c r="D21" s="6" t="n">
        <v>2119270</v>
      </c>
    </row>
    <row r="22">
      <c r="A22" s="4" t="inlineStr">
        <is>
          <t>PEO Name</t>
        </is>
      </c>
      <c r="B22" s="4" t="inlineStr">
        <is>
          <t>W. Erik Carlso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Free Cash Flow</t>
        </is>
      </c>
      <c r="C25" s="4" t="inlineStr">
        <is>
          <t xml:space="preserve"> </t>
        </is>
      </c>
      <c r="D25" s="4" t="inlineStr">
        <is>
          <t xml:space="preserve"> </t>
        </is>
      </c>
    </row>
    <row r="26">
      <c r="A26" s="4" t="inlineStr">
        <is>
          <t>Non-GAAP Measure Description [Text Block]</t>
        </is>
      </c>
      <c r="B26" s="4" t="inlineStr">
        <is>
          <t xml:space="preserve"> (5) We define free cash flow as “Net cash flows from operating activities” less “Purchases of property and equipment,” and “Capitalized interest related to FCC authorizations,” as shown on our Consolidated Statements of Cash Flow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Pay TV and/or Wireless Subscribers</t>
        </is>
      </c>
      <c r="C32" s="4" t="inlineStr">
        <is>
          <t xml:space="preserve"> </t>
        </is>
      </c>
      <c r="D32" s="4" t="inlineStr">
        <is>
          <t xml:space="preserve"> </t>
        </is>
      </c>
    </row>
    <row r="33">
      <c r="A33" s="4" t="inlineStr">
        <is>
          <t>PEO [Member] | Reported Value of Equity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8813697</v>
      </c>
      <c r="C35" s="5" t="n">
        <v>-1881462</v>
      </c>
      <c r="D35" s="5" t="n">
        <v>-2419825</v>
      </c>
    </row>
    <row r="36">
      <c r="A36" s="4" t="inlineStr">
        <is>
          <t>PEO [Member] | Equity Awards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476983</v>
      </c>
      <c r="C38" s="6" t="n">
        <v>1791510</v>
      </c>
      <c r="D38" s="6" t="n">
        <v>2237692</v>
      </c>
    </row>
    <row r="39">
      <c r="A39" s="4" t="inlineStr">
        <is>
          <t>Non-PEO NEO [Member] | Reported Value of Equity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110903</v>
      </c>
      <c r="C41" s="6" t="n">
        <v>-534429</v>
      </c>
      <c r="D41" s="6" t="n">
        <v>-23498087</v>
      </c>
    </row>
    <row r="42">
      <c r="A42" s="4" t="inlineStr">
        <is>
          <t>Non-PEO NEO [Member] | Equity Awards Adjust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19239926</v>
      </c>
      <c r="C44" s="5" t="n">
        <v>-1350540</v>
      </c>
      <c r="D44" s="5" t="n">
        <v>372116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31:00Z</dcterms:created>
  <dcterms:modified xmlns:dcterms="http://purl.org/dc/terms/" xmlns:xsi="http://www.w3.org/2001/XMLSchema-instance" xsi:type="dcterms:W3CDTF">2023-03-17T20:31:00Z</dcterms:modified>
</cp:coreProperties>
</file>